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Funds II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65">
  <si>
    <t>Label</t>
  </si>
  <si>
    <t>Element</t>
  </si>
  <si>
    <t>Value</t>
  </si>
  <si>
    <t>Prospectus:</t>
  </si>
  <si>
    <t>rr_ProspectusTable</t>
  </si>
  <si>
    <t>Document Type</t>
  </si>
  <si>
    <t>dei_DocumentType</t>
  </si>
  <si>
    <t>Document Period End Date</t>
  </si>
  <si>
    <t>dei_DocumentPeriodEndDate</t>
  </si>
  <si>
    <t>Aug. 31,
		2016</t>
  </si>
  <si>
    <t>Registrant Name</t>
  </si>
  <si>
    <t>dei_EntityRegistrantName</t>
  </si>
  <si>
    <t>John Hancock Funds II</t>
  </si>
  <si>
    <t>Central Index Key</t>
  </si>
  <si>
    <t>dei_EntityCentralIndexKey</t>
  </si>
  <si>
    <t>Amendment Flag</t>
  </si>
  <si>
    <t>dei_AmendmentFlag</t>
  </si>
  <si>
    <t>false</t>
  </si>
  <si>
    <t>Document Creation Date</t>
  </si>
  <si>
    <t>dei_DocumentCreationDate</t>
  </si>
  <si>
    <t>Dec. 14,
		2017</t>
  </si>
  <si>
    <t>Document Effective Date</t>
  </si>
  <si>
    <t>dei_DocumentEffectiveDate</t>
  </si>
  <si>
    <t>Prospectus Date</t>
  </si>
  <si>
    <t>rr_ProspectusDate</t>
  </si>
  <si>
    <t>Jan. 1,
		2017</t>
  </si>
  <si>
    <t>Dec. 14, 2017</t>
  </si>
  <si>
    <t xml:space="preserve">Prospectus Supplement
John Hancock Funds II Supplement dated December 14, 2017 to the current Class NAV share prospectus, as may be supplemented (the "Prospectus") Small Cap Growth Fund (the "fund") IMPORTANT NOTICE REGARDING CHANGE IN INVESTMENT POLICY The following information supplements and supersedes any information to the contrary relating to the fund contained in the Prospectus. At its meeting held on December 12–14, 2017, the Board of Trustees of John Hancock Funds II approved revisions to the fund's 80% investment policy of investing in small cap companies, as set forth below, that will take effect on or about February 12, 2018. Pursuant to these revisions, the fund will invest at least 80% of its net assets (plus any borrowings for investment purposes) in stocks of small cap companies. Effective on or about February 12, 2018, the Prospectus is hereby amended as follows: In the "Principal investment strategies" section, the first paragraph is revised and restated as follows: Under normal market conditions, the fund invests at least 80% of its net assets (plus any borrowings for investment purposes) in stocks of small cap companies. For the purposes of the fund, "small cap companies" are those with market capitalizations, at the time of investment, not exceeding the maximum market capitalization of any company represented in either the Russell 2000 Index (approximately $6.7 billion as of October 31, 2016) or the S&amp;P Small Cap 600 Index (approximately $3.8 billion as of October 31, 2016).
Prospectus Supplement John Hancock Funds II Small Company Growth Fund (the "fund") Supplement dated December 14, 2017 to the current Class NAV prospectus, as may be supplemented (the "Prospectus") The following information supplements and supersedes any information to the contrary relating to the fund contained in the current Prospectus. At its in-person meeting held on December 12–14, 2017, the Board of Trustees of John Hancock Funds II approved the hiring and appointment of Redwood Investments, LLC ("Redwood") to replace Invesco Advisers, Inc. ("Invesco") as subadvisor to the fund effective at the close of business on or about December 26, 2017 (the "Effective Date"). It is expected that John Hancock Advisers, LLC, the fund's investment advisor, will hire a transition manager to assist in transitioning cash and portfolio securities in connection with the change in subadvisors from Invesco to Redwood. In addition, the fund is changing its name to Small Cap Growth Fund, effective on or about March 3, 2018. Accordingly, all references to Small Company Growth Fund will be changed to reflect the fund's new name. The Prospectus is hereby amended as of the Effective Date as follows: The information under the heading "Investment objective" in the "Fund summary" section applicable to the fund is revised and restated in its entirety as follows: To seek long-term capital appreciation. The Annual fund operating expenses table and the Expense example table for the fund are revised and restated as follows:
Annual fund operating expenses (%) (expenses that you pay each year as a percentage of the value of your investment)
NAV
Management fee 1
0.88
Other expenses
0.07
Total annual fund operating expenses
0.95 1 "Management fee" has been restated to reflect the contractual management fee schedule effective December 26, 2017.
Expenses ($)
NAV
1 year
97
3 years
303
5 years
525
10 years
1,166 The information under the heading "Principal investment strategies" in the "Fund summary" section applicable to the fund is revised and restated in its entirety as follows: Under normal circumstances, the fund seeks to achieve its investment objective by investing at least 80% of its net assets (plus any borrowings for investment purposes) in small-cap companies. The fund defines small-cap companies as those that, at the time of initial purchase, have a market capitalization equal to or less than the largest company in the Russell 2000 Growth Index (approximately $6.1 billion as of July 31, 2017). The fund invests mainly in common stocks, but it may also invest in exchange-traded funds (ETFs) to a limited extent, generally for purposes of gaining temporary market exposure. The manager employs a growth-oriented investment philosophy to analyze and select investments and seeks to own stocks of high quality companies (based on such characteristics as return-on-equity or profitability) trading at what the manager believes are attractive valuations and that are experiencing positive earnings revisions. The manager seeks to invest in companies that it believes could experience future growth rates at levels higher than the benchmark. The manager utilizes an investment process that incorporates proprietary quantitative and qualitative research. The manager continuously monitors and evaluates its investments and attempts to mitigate risk through ownership of a well-diversified portfolio. The fund may focus its investments in a particular sector or sectors of the economy and its exposures may vary significantly from the fund's benchmark. The fund may invest up to 10% of its total assets in foreign securities, including those in emerging markets, and may invest in initial public offerings (IPOs). The manager will generally sell a stock if it determines, among other things, there has been an adverse change in the company's fundamentals, competitive position, or change to its relative valuation. Due to its investment strategy, the fund may buy and sell securities frequently, which may result in high transaction costs and additional shareholder expenses. The information under the heading "Principal risks of investing in the fund" in the "Fund summary" section applicable to the fund is revised and restated in its entirety as follows: Cybersecurity risk. Economic and market events risk. Equity securities risk. Exchange-traded funds risk. Foreign securities risk. High portfolio turnover risk. Initial public offerings risk. Sector risk. Small company risk. </t>
  </si>
  <si>
    <t>Supplement Text Block</t>
  </si>
  <si>
    <t>jhfii-20171214_SupplementTextBlock</t>
  </si>
  <si>
    <t>(John Hancock Funds II) | (Small Cap Growth Fund)</t>
  </si>
  <si>
    <t>Strategy Narrative [Text Block]</t>
  </si>
  <si>
    <t>rr_StrategyNarrativeTextBlock</t>
  </si>
  <si>
    <t>Under normal market conditions, the fund invests at least 80% of its net assets (plus any borrowings for investment purposes) in stocks of small cap companies. For the purposes of the fund, "small cap companies" are those with market capitalizations, at the time of investment, not exceeding the maximum market capitalization of any company represented in either the Russell 2000 Index (approximately $6.7 billion as of October 31, 2016) or the S&amp;P Small Cap 600 Index (approximately $3.8 billion as of October 31, 2016).</t>
  </si>
  <si>
    <t>(John Hancock Funds II) | (Small Company Growth Fund)</t>
  </si>
  <si>
    <t>Objective, Primary [Text Block]</t>
  </si>
  <si>
    <t>rr_ObjectivePrimaryTextBlock</t>
  </si>
  <si>
    <t>To seek long-term capital appreciation.</t>
  </si>
  <si>
    <t>Operating Expenses Caption [Text]</t>
  </si>
  <si>
    <t>rr_OperatingExpensesCaption</t>
  </si>
  <si>
    <t>Annual fund operating expenses (%) (expenses that you pay each year as a percentage of the value of your investment)</t>
  </si>
  <si>
    <t>Under normal circumstances, the fund seeks to achieve its investment objective by investing at least 80% of its net assets (plus any borrowings for investment purposes) in small-cap companies. The fund defines small-cap companies as those that, at the time of initial purchase, have a market capitalization equal to or less than the largest company in the Russell 2000 Growth Index (approximately $6.1 billion as of July 31, 2017). The fund invests mainly in common stocks, but it may also invest in exchange-traded funds (ETFs) to a limited extent, generally for purposes of gaining temporary market exposure.
The manager employs a growth-oriented investment philosophy to analyze and select investments and seeks to own stocks of high quality companies (based on such characteristics as return-on-equity or profitability) trading at what the manager believes are attractive valuations and that are experiencing positive earnings revisions. The manager seeks to invest in companies that it believes could experience future growth rates at levels higher than the benchmark. The manager utilizes an investment process that incorporates proprietary quantitative and qualitative research.
The manager continuously monitors and evaluates its investments and attempts to mitigate risk through ownership of a well-diversified portfolio. The fund may focus its investments in a particular sector or sectors of the economy and its exposures may vary significantly from the fund's benchmark. The fund may invest up to 10% of its total assets in foreign securities, including those in emerging markets, and may invest in initial public offerings (IPOs).
The manager will generally sell a stock if it determines, among other things, there has been an adverse change in the company's fundamentals, competitive position, or change to its relative valuation.
Due to its investment strategy, the fund may buy and sell securities frequently, which may result in high transaction costs and additional shareholder expenses.</t>
  </si>
  <si>
    <t>Risk Narrative [Text Block]</t>
  </si>
  <si>
    <t>rr_RiskNarrativeTextBlock</t>
  </si>
  <si>
    <t xml:space="preserve">Cybersecurity risk.
Economic and market events risk.
Equity securities risk.
Exchange-traded funds risk.
Foreign securities risk.
High portfolio turnover risk.
Initial public offerings risk.
Sector risk.
Small company risk. </t>
  </si>
  <si>
    <t>(John Hancock Funds II) | (Small Company Growth Fund) | Class NAV</t>
  </si>
  <si>
    <t>Management fee</t>
  </si>
  <si>
    <t>rr_ManagementFeesOverAssets</t>
  </si>
  <si>
    <t>0.88%</t>
  </si>
  <si>
    <t>[1]</t>
  </si>
  <si>
    <t>Other expenses</t>
  </si>
  <si>
    <t>rr_OtherExpensesOverAssets</t>
  </si>
  <si>
    <t>0.07%</t>
  </si>
  <si>
    <t>Total annual fund operating expenses</t>
  </si>
  <si>
    <t>rr_ExpensesOverAssets</t>
  </si>
  <si>
    <t>0.95%</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Management fee" has been restated to reflect the contractual management fee schedule effective December 26, 2017.</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3197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4"/>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row>
    <row r="7" spans="1:4">
      <c r="A7" s="4" t="s">
        <v>34</v>
      </c>
    </row>
    <row r="8" spans="1:4">
      <c r="A8" s="3" t="s">
        <v>3</v>
      </c>
      <c r="B8" s="4" t="s">
        <v>4</v>
      </c>
    </row>
    <row r="9" spans="1:4">
      <c r="A9" s="4" t="s">
        <v>35</v>
      </c>
      <c r="B9" s="4" t="s">
        <v>36</v>
      </c>
      <c r="C9" s="4" t="s">
        <v>37</v>
      </c>
    </row>
    <row r="10" spans="1:4">
      <c r="A10" s="4" t="s">
        <v>38</v>
      </c>
      <c r="B10" s="4" t="s">
        <v>39</v>
      </c>
      <c r="C10" s="4" t="s">
        <v>40</v>
      </c>
    </row>
    <row r="11" spans="1:4">
      <c r="A11" s="4" t="s">
        <v>31</v>
      </c>
      <c r="B11" s="4" t="s">
        <v>32</v>
      </c>
      <c r="C11" s="4" t="s">
        <v>41</v>
      </c>
    </row>
    <row r="12" spans="1:4">
      <c r="A12" s="4" t="s">
        <v>42</v>
      </c>
      <c r="B12" s="4" t="s">
        <v>43</v>
      </c>
      <c r="C12" s="4" t="s">
        <v>44</v>
      </c>
    </row>
    <row r="13" spans="1:4">
      <c r="A13" s="4" t="s">
        <v>45</v>
      </c>
    </row>
    <row r="14" spans="1:4">
      <c r="A14" s="3" t="s">
        <v>3</v>
      </c>
      <c r="B14" s="4" t="s">
        <v>4</v>
      </c>
    </row>
    <row r="15" spans="1:4">
      <c r="A15" s="4" t="s">
        <v>46</v>
      </c>
      <c r="B15" s="4" t="s">
        <v>47</v>
      </c>
      <c r="C15" s="4" t="s">
        <v>48</v>
      </c>
      <c r="D15" s="4" t="s">
        <v>49</v>
      </c>
    </row>
    <row r="16" spans="1:4">
      <c r="A16" s="4" t="s">
        <v>50</v>
      </c>
      <c r="B16" s="4" t="s">
        <v>51</v>
      </c>
      <c r="C16" s="4" t="s">
        <v>52</v>
      </c>
    </row>
    <row r="17" spans="1:4">
      <c r="A17" s="4" t="s">
        <v>53</v>
      </c>
      <c r="B17" s="4" t="s">
        <v>54</v>
      </c>
      <c r="C17" s="4" t="s">
        <v>55</v>
      </c>
    </row>
    <row r="18" spans="1:4">
      <c r="A18" s="4" t="s">
        <v>56</v>
      </c>
      <c r="B18" s="6" t="s">
        <v>57</v>
      </c>
      <c r="C18" s="7" t="n">
        <v>97</v>
      </c>
    </row>
    <row r="19" spans="1:4">
      <c r="A19" s="4" t="s">
        <v>58</v>
      </c>
      <c r="B19" s="6" t="s">
        <v>59</v>
      </c>
      <c r="C19" s="5" t="n">
        <v>303</v>
      </c>
    </row>
    <row r="20" spans="1:4">
      <c r="A20" s="4" t="s">
        <v>60</v>
      </c>
      <c r="B20" s="6" t="s">
        <v>61</v>
      </c>
      <c r="C20" s="5" t="n">
        <v>525</v>
      </c>
    </row>
    <row r="21" spans="1:4">
      <c r="A21" s="4" t="s">
        <v>62</v>
      </c>
      <c r="B21" s="6" t="s">
        <v>63</v>
      </c>
      <c r="C21" s="7" t="n">
        <v>1166</v>
      </c>
    </row>
    <row r="22" spans="1:4"/>
    <row r="23" spans="1:4">
      <c r="A23" s="4" t="s">
        <v>49</v>
      </c>
      <c r="B23" s="4" t="s">
        <v>64</v>
      </c>
    </row>
  </sheetData>
  <mergeCells count="3">
    <mergeCell ref="C1:D1"/>
    <mergeCell ref="A22:C22"/>
    <mergeCell ref="B23:C2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5T10:37:42Z</dcterms:created>
  <dcterms:modified xmlns:dcterms="http://purl.org/dc/terms/" xmlns:xsi="http://www.w3.org/2001/XMLSchema-instance" xsi:type="dcterms:W3CDTF">2018-01-05T10:37:42Z</dcterms:modified>
</cp:coreProperties>
</file>